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I WORLDWIDE, INC.</t>
        </is>
      </c>
    </row>
    <row r="8">
      <c r="A8" s="4" t="inlineStr">
        <is>
          <t>Entity Central Index Key</t>
        </is>
      </c>
      <c r="B8" s="4" t="inlineStr">
        <is>
          <t>0000935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2" customWidth="1" min="2" max="2"/>
    <col width="16" customWidth="1" min="3" max="3"/>
    <col width="15" customWidth="1" min="4" max="4"/>
    <col width="80" customWidth="1" min="5" max="5"/>
    <col width="15" customWidth="1" min="6" max="6"/>
    <col width="14" customWidth="1" min="7" max="7"/>
  </cols>
  <sheetData>
    <row r="1">
      <c r="A1" s="1" t="inlineStr">
        <is>
          <t>Pay vs Performance Disclosure - USD ($)</t>
        </is>
      </c>
      <c r="B1" s="2" t="inlineStr">
        <is>
          <t>2 Months Ended</t>
        </is>
      </c>
      <c r="C1" s="2" t="inlineStr">
        <is>
          <t>10 Months Ended</t>
        </is>
      </c>
      <c r="E1" s="2" t="inlineStr">
        <is>
          <t>12 Months Ended</t>
        </is>
      </c>
    </row>
    <row r="2">
      <c r="B2" s="2" t="inlineStr">
        <is>
          <t>Dec. 31, 2022</t>
        </is>
      </c>
      <c r="C2" s="2" t="inlineStr">
        <is>
          <t>Nov. 07, 2022</t>
        </is>
      </c>
      <c r="D2" s="2" t="inlineStr">
        <is>
          <t>Dec. 31, 2020</t>
        </is>
      </c>
      <c r="E2" s="2" t="inlineStr">
        <is>
          <t>Dec. 31, 2022</t>
        </is>
      </c>
      <c r="F2" s="2" t="inlineStr">
        <is>
          <t>Dec. 31, 2021</t>
        </is>
      </c>
      <c r="G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 Pay Versus Performance Disclosure
Pay Versus Performance
Value of Initial Fixed $100 (5 )
Year (1 ) (a) Summary (2 ) (b) Compensation (3 ) (c) Summary (2 ) (d) Compensation (3 ) (e) Average Non-PEO (2 ) (h) Average Non-PEO (4 ) (i) Total Peer Group (6 ) (k) Net Income Company- (7 ) (m)
2022 $10,280,267 ($5,735,389 ) $577,608 $799,949 $2,450,602 $790,615 $61 $119 $142,177,000 $1,421,901,000
2021 $8,768,059 $2,003,203 $0 $0 $2,667,749 $1,273,508 $92 $130 $127,791,000 $1,370,598,000
2020 $7,001,341 $10,687,663 $0 $0 $2,241,571 $1,643,342 $101 $101 $72,660,000 $1,294,322,000
1. The Company’s principal executive officers (“PEOs”) for the applicable years were as follows:
– 2020: Odilon Almeida served as the CEO from March 9, 2020 to December 31, 2020 (“PEO 1”).
– 2021: Odilon Almeida served as the CEO for the entirety of 2021.
– 2022: Odilon Almeida served as the CEO from January 1, 2022 to November 7, 2022; Thomas W. Warsop, III served
The Company’s non-PEO
– 2020: Scott W. Behrens, Dennis P. Byrnes, Evanthia Aretakis, Jeremy W. Wilmot, and Craig Saks.
– 2021: Scott W. Behrens, Evanthia Aretakis, Dennis P. Byrnes, Jeremy M. Wilmot, and Ram K. Puppala.
– 2022: Scott W. Behrens; Ram K. Puppala, Alessandro Silva, Deborah L. Guerra; Evanthia Aretakis, and Jeremy M. Wilmot.
2. Amounts reported in this column represent (i) the total compensation reported in the Summary applicable non-PEO non-PEO and non-PEO non-PEO
3. Amounts reported in this column represent the compensation actually paid to PEO 1 and PEO 2, based
PEO 1
2020 2021 2022
Summary Compensation Table – Total Compensation (a) $7,001,341 $8,768,059 $10,280,267
- Grant Date Fair Value of Stock Awards and Option Awards Granted in Fiscal Year (b) ($6,200,006 ) ($7,249,979 ) ($7,499,989 )
+ Fair Value at Fiscal Year End of Outstanding and Unvested Stock Awards and Option Awards Granted in Fiscal Year (c) $9,886,328 $5,268,521 $516,852
+/- Change in Fair Value of Outstanding and Unvested Stock Awards and Option Awards Granted in Prior Fiscal Years (d) $0 ($4,783,398 ) ($1,540,093 )
+ Fair Value at Vesting of Stock Awards and Option Awards Granted in Fiscal Year That Vested During Fiscal Year (e) $0 $0 $383,070
+/- Change in Fair Value as of Vesting Date of Stock Awards and Option Awards Granted in Prior Fiscal Years For Which Applicable Vesting Conditions Were Satisfied During Fiscal Year (f) $0 $0 ($429,451 )
- Fair Value as of Prior Fiscal Year End of Stock Awards and Option Awards Granted in Prior Fiscal Years That Failed to Meet Applicable Vesting Conditions During Fiscal Year (g) $0 $0 ($7,446,046 )
= Compensation Actually Paid $10,687,663 $2,003,203 ($5,735,389 )
PEO 2
2020 2021 2022
Summary Compensation Table – Total Compensation (a) - - $577,608
- Grant Date Fair Value of Stock Awards and Option Awards Granted in Fiscal Year (b) - - $0
+ Fair Value at Fiscal Year End of Outstanding and Unvested Stock Awards and Option Awards Granted in Fiscal Year (c) - - $222,341
+/- Change in Fair Value of Outstanding and Unvested Stock Awards and Option Awards Granted in Prior Fiscal Years (d) - - $0
+ Fair Value at Vesting of Stock Awards and Option Awards Granted in Fiscal Year That Vested During Fiscal Year (e) - - $0
+/- Change in Fair Value as of Vesting Date of Stock Awards and Option Awards Granted in Prior Fiscal Years For Which Applicable Vesting Conditions Were Satisfied During Fiscal Year (f) - - $0
- Fair Value as of Prior Fiscal Year End of Stock Awards and Option Awards Granted in Prior Fiscal Years That Failed to Meet Applicable Vesting Conditions During Fiscal Year (g) - - $0
= Compensation Actually Paid - - $799,949
a) Represents “Total” compensation as reported in the Summary Compensation Table for the indicated fiscal year.
b) Represents the aggregate grant date fair value of the stock awards and option awards granted to the officer during the indicated fiscal year, computed in accordance with FASB ASC 718.
c) Represents the aggregate fair value as of the indicated fiscal year-end
d) Represents the aggregate change in fair value during the indicated fiscal year of the outstanding and unvested stock awards and option awards held by the officer as of the last day of the indicated fiscal year (as compared to the last day of the preceding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the officer and vested during the indicated fiscal year, computed in accordance with FASB ASC 718.
f) Represents the aggregate change in fair value, measured from the prior fiscal year-end
g) Represents the aggregate fair value as of the last day of the prior fiscal year of the officer’s stock awards and option awards that were granted in a prior fiscal year and which failed to meet the applicable vesting conditions in the indicated fiscal year, computed in accordance with FASB ASC 718.
4. Amounts reported in this column represent the compensation actually paid to the NEOs other than the PEO in the indicated fiscal year, based on the average “Total” compensation for such NEOs reported in the Summary Compensation Table for the indicated fiscal years and adjusted as shown in the table below (with the numbers in the table below each representing average amounts for the applicable non-PEO
Non-PEO NEOs
2020 2021 2022
Summary Compensation Table – Total Compensation (a) $2,241,571 $2,667,749 $2,450,602
- Grant Date Fair Value of Stock Awards and Option Awards Granted in Fiscal Year (b) ($1,669,991 ) ($1,545,208 ) ($1,658,331 )
+ Fair Value at Fiscal Year End of Outstanding and Unvested Stock Awards and Option Awards Granted in Fiscal Year (c) $1,843,117 $1,213,298 $846,128
+/- Change in Fair Value of Outstanding and Unvested Stock Awards and Option Awards Granted in Prior Fiscal Years (d) ($13,493 ) ($726,968 ) ($344,896 )
+ Fair Value at Vesting of Stock Awards and Option Awards Granted in Fiscal Year That Vested During Fiscal Year (e) $0 $0 $11,817
+/- Change in Fair Value as of Vesting Date of Stock Awards and Option Awards Granted in Prior Fiscal Years For Which Applicable Vesting Conditions Were Satisfied During Fiscal Year (f) $34,993 ($335,364 ) ($227,309 )
- Fair Value as of Prior Fiscal Year End of Stock Awards and Option Awards Granted in Prior Fiscal Years That Failed to Meet Applicable Vesting Conditions During Fiscal Year (g) ($792,854 ) $0 ($287,395 )
= Compensation Actually Paid $1,643,342 $1,273,508 $790,615
Please see footnote 1 for the non-PEO
5. Pursuant to rules of the SEC, the comparison assumes $100 was invested on December 31, 2019 in our common stock and in the index. Historic stock price performance is not necessarily indicative of future stock price performance.
6. The TSR peer group consists of the S&amp;P MidCap 400 Index.
7. As noted in the CD&amp;A, for 2022, the Compensation Committee determined that gross revenue was viewed as a core driver of the Company’s performance and stockholder value creation and, accordingly, was utilized as a component in our annual bonus program for the years 2020, 2021 and 2022.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gross revenue</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The Company’s non-PEO
– 2020: Scott W. Behrens, Dennis P. Byrnes, Evanthia Aretakis, Jeremy W. Wilmot, and Craig Saks.
– 2021: Scott W. Behrens, Evanthia Aretakis, Dennis P. Byrnes, Jeremy M. Wilmot, and Ram K. Puppala.
– 2022: Scott W. Behrens; Ram K. Puppala, Alessandro Silva, Deborah L. Guerra; Evanthia Aretakis, and Jeremy M. Wilmot.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 xml:space="preserve">6. The TSR peer group consists of the S&amp;P MidCap 400 Index. </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2. Amounts reported in this column represent (i) the total compensation reported in the Summary applicable non-PEO non-PEO and non-PEO non-PEO
3. Amounts reported in this column represent the compensation actually paid to PEO 1 and PEO 2, based
PEO 1
2020 2021 2022
Summary Compensation Table – Total Compensation (a) $7,001,341 $8,768,059 $10,280,267
- Grant Date Fair Value of Stock Awards and Option Awards Granted in Fiscal Year (b) ($6,200,006 ) ($7,249,979 ) ($7,499,989 )
+ Fair Value at Fiscal Year End of Outstanding and Unvested Stock Awards and Option Awards Granted in Fiscal Year (c) $9,886,328 $5,268,521 $516,852
+/- Change in Fair Value of Outstanding and Unvested Stock Awards and Option Awards Granted in Prior Fiscal Years (d) $0 ($4,783,398 ) ($1,540,093 )
+ Fair Value at Vesting of Stock Awards and Option Awards Granted in Fiscal Year That Vested During Fiscal Year (e) $0 $0 $383,070
+/- Change in Fair Value as of Vesting Date of Stock Awards and Option Awards Granted in Prior Fiscal Years For Which Applicable Vesting Conditions Were Satisfied During Fiscal Year (f) $0 $0 ($429,451 )
- Fair Value as of Prior Fiscal Year End of Stock Awards and Option Awards Granted in Prior Fiscal Years That Failed to Meet Applicable Vesting Conditions During Fiscal Year (g) $0 $0 ($7,446,046 )
= Compensation Actually Paid $10,687,663 $2,003,203 ($5,735,389 )
PEO 2
2020 2021 2022
Summary Compensation Table – Total Compensation (a) - - $577,608
- Grant Date Fair Value of Stock Awards and Option Awards Granted in Fiscal Year (b) - - $0
+ Fair Value at Fiscal Year End of Outstanding and Unvested Stock Awards and Option Awards Granted in Fiscal Year (c) - - $222,341
+/- Change in Fair Value of Outstanding and Unvested Stock Awards and Option Awards Granted in Prior Fiscal Years (d) - - $0
+ Fair Value at Vesting of Stock Awards and Option Awards Granted in Fiscal Year That Vested During Fiscal Year (e) - - $0
+/- Change in Fair Value as of Vesting Date of Stock Awards and Option Awards Granted in Prior Fiscal Years For Which Applicable Vesting Conditions Were Satisfied During Fiscal Year (f) - - $0
- Fair Value as of Prior Fiscal Year End of Stock Awards and Option Awards Granted in Prior Fiscal Years That Failed to Meet Applicable Vesting Conditions During Fiscal Year (g) - - $0
= Compensation Actually Paid - - $799,949
a) Represents “Total” compensation as reported in the Summary Compensation Table for the indicated fiscal year.
b) Represents the aggregate grant date fair value of the stock awards and option awards granted to the officer during the indicated fiscal year, computed in accordance with FASB ASC 718.
c) Represents the aggregate fair value as of the indicated fiscal year-end
d) Represents the aggregate change in fair value during the indicated fiscal year of the outstanding and unvested stock awards and option awards held by the officer as of the last day of the indicated fiscal year (as compared to the last day of the preceding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the officer and vested during the indicated fiscal year, computed in accordance with FASB ASC 718.
f) Represents the aggregate change in fair value, measured from the prior fiscal year-end
g) Represents the aggregate fair value as of the last day of the prior fiscal year of the officer’s stock awards and option awards that were granted in a prior fiscal year and which failed to meet the applicable vesting conditions in the indicated fiscal year, computed in accordance with FASB ASC 718.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2450602</v>
      </c>
      <c r="F9" s="5" t="n">
        <v>2667749</v>
      </c>
      <c r="G9" s="5" t="n">
        <v>2241571</v>
      </c>
    </row>
    <row r="10">
      <c r="A10" s="4" t="inlineStr">
        <is>
          <t>Non-PEO NEO Average Compensation Actually Paid Amount</t>
        </is>
      </c>
      <c r="B10" s="4" t="inlineStr">
        <is>
          <t xml:space="preserve"> </t>
        </is>
      </c>
      <c r="C10" s="4" t="inlineStr">
        <is>
          <t xml:space="preserve"> </t>
        </is>
      </c>
      <c r="D10" s="4" t="inlineStr">
        <is>
          <t xml:space="preserve"> </t>
        </is>
      </c>
      <c r="E10" s="5" t="n">
        <v>790615</v>
      </c>
      <c r="F10" s="6" t="n">
        <v>1273508</v>
      </c>
      <c r="G10" s="6" t="n">
        <v>1643342</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4. Amounts reported in this column represent the compensation actually paid to the NEOs other than the PEO in the indicated fiscal year, based on the average “Total” compensation for such NEOs reported in the Summary Compensation Table for the indicated fiscal years and adjusted as shown in the table below (with the numbers in the table below each representing average amounts for the applicable non-PEO
Non-PEO NEOs
2020 2021 2022
Summary Compensation Table – Total Compensation (a) $2,241,571 $2,667,749 $2,450,602
- Grant Date Fair Value of Stock Awards and Option Awards Granted in Fiscal Year (b) ($1,669,991 ) ($1,545,208 ) ($1,658,331 )
+ Fair Value at Fiscal Year End of Outstanding and Unvested Stock Awards and Option Awards Granted in Fiscal Year (c) $1,843,117 $1,213,298 $846,128
+/- Change in Fair Value of Outstanding and Unvested Stock Awards and Option Awards Granted in Prior Fiscal Years (d) ($13,493 ) ($726,968 ) ($344,896 )
+ Fair Value at Vesting of Stock Awards and Option Awards Granted in Fiscal Year That Vested During Fiscal Year (e) $0 $0 $11,817
+/- Change in Fair Value as of Vesting Date of Stock Awards and Option Awards Granted in Prior Fiscal Years For Which Applicable Vesting Conditions Were Satisfied During Fiscal Year (f) $34,993 ($335,364 ) ($227,309 )
- Fair Value as of Prior Fiscal Year End of Stock Awards and Option Awards Granted in Prior Fiscal Years That Failed to Meet Applicable Vesting Conditions During Fiscal Year (g) ($792,854 ) $0 ($287,395 )
= Compensation Actually Paid $1,643,342 $1,273,508 $790,615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 xml:space="preserve"> Tabular List of Financial Performance Measures The following is a list of financial performance measures, which in the Company’s assessment represent the most important financial performance measures used by the Company to link compensation actually
Most Important Financial Performance Measures
1-Year
1-Year
Relative Total Shareholder Return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4" t="inlineStr">
        <is>
          <t xml:space="preserve"> </t>
        </is>
      </c>
      <c r="E17" s="5" t="n">
        <v>61</v>
      </c>
      <c r="F17" s="6" t="n">
        <v>92</v>
      </c>
      <c r="G17" s="6" t="n">
        <v>101</v>
      </c>
    </row>
    <row r="18">
      <c r="A18" s="4" t="inlineStr">
        <is>
          <t>Peer Group Total Shareholder Return Amount</t>
        </is>
      </c>
      <c r="B18" s="4" t="inlineStr">
        <is>
          <t xml:space="preserve"> </t>
        </is>
      </c>
      <c r="C18" s="4" t="inlineStr">
        <is>
          <t xml:space="preserve"> </t>
        </is>
      </c>
      <c r="D18" s="4" t="inlineStr">
        <is>
          <t xml:space="preserve"> </t>
        </is>
      </c>
      <c r="E18" s="6" t="n">
        <v>119</v>
      </c>
      <c r="F18" s="6" t="n">
        <v>130</v>
      </c>
      <c r="G18" s="6" t="n">
        <v>101</v>
      </c>
    </row>
    <row r="19">
      <c r="A19" s="4" t="inlineStr">
        <is>
          <t>Net Income (Loss)</t>
        </is>
      </c>
      <c r="B19" s="4" t="inlineStr">
        <is>
          <t xml:space="preserve"> </t>
        </is>
      </c>
      <c r="C19" s="4" t="inlineStr">
        <is>
          <t xml:space="preserve"> </t>
        </is>
      </c>
      <c r="D19" s="4" t="inlineStr">
        <is>
          <t xml:space="preserve"> </t>
        </is>
      </c>
      <c r="E19" s="5" t="n">
        <v>142177000</v>
      </c>
      <c r="F19" s="5" t="n">
        <v>127791000</v>
      </c>
      <c r="G19" s="5" t="n">
        <v>72660000</v>
      </c>
    </row>
    <row r="20">
      <c r="A20" s="4" t="inlineStr">
        <is>
          <t>Company Selected Measure Amount</t>
        </is>
      </c>
      <c r="B20" s="4" t="inlineStr">
        <is>
          <t xml:space="preserve"> </t>
        </is>
      </c>
      <c r="C20" s="4" t="inlineStr">
        <is>
          <t xml:space="preserve"> </t>
        </is>
      </c>
      <c r="D20" s="4" t="inlineStr">
        <is>
          <t xml:space="preserve"> </t>
        </is>
      </c>
      <c r="E20" s="6" t="n">
        <v>1421901000</v>
      </c>
      <c r="F20" s="6" t="n">
        <v>1370598000</v>
      </c>
      <c r="G20" s="6" t="n">
        <v>1294322000</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 Name</t>
        </is>
      </c>
      <c r="B23" s="4" t="inlineStr">
        <is>
          <t xml:space="preserve"> </t>
        </is>
      </c>
      <c r="C23" s="4" t="inlineStr">
        <is>
          <t xml:space="preserve"> </t>
        </is>
      </c>
      <c r="D23" s="4" t="inlineStr">
        <is>
          <t xml:space="preserve"> </t>
        </is>
      </c>
      <c r="E23" s="4" t="inlineStr">
        <is>
          <t>1-Year Adjusted EBITDA</t>
        </is>
      </c>
      <c r="F23" s="4" t="inlineStr">
        <is>
          <t xml:space="preserve"> </t>
        </is>
      </c>
      <c r="G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B26" s="4" t="inlineStr">
        <is>
          <t xml:space="preserve"> </t>
        </is>
      </c>
      <c r="C26" s="4" t="inlineStr">
        <is>
          <t xml:space="preserve"> </t>
        </is>
      </c>
      <c r="D26" s="4" t="inlineStr">
        <is>
          <t xml:space="preserve"> </t>
        </is>
      </c>
      <c r="E26" s="4" t="inlineStr">
        <is>
          <t>1-Year Gross Revenue</t>
        </is>
      </c>
      <c r="F26" s="4" t="inlineStr">
        <is>
          <t xml:space="preserve"> </t>
        </is>
      </c>
      <c r="G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B29" s="4" t="inlineStr">
        <is>
          <t xml:space="preserve"> </t>
        </is>
      </c>
      <c r="C29" s="4" t="inlineStr">
        <is>
          <t xml:space="preserve"> </t>
        </is>
      </c>
      <c r="D29" s="4" t="inlineStr">
        <is>
          <t xml:space="preserve"> </t>
        </is>
      </c>
      <c r="E29" s="4" t="inlineStr">
        <is>
          <t>Relative Total Shareholder Return</t>
        </is>
      </c>
      <c r="F29" s="4" t="inlineStr">
        <is>
          <t xml:space="preserve"> </t>
        </is>
      </c>
      <c r="G29" s="4" t="inlineStr">
        <is>
          <t xml:space="preserve"> </t>
        </is>
      </c>
    </row>
    <row r="30">
      <c r="A30" s="4" t="inlineStr">
        <is>
          <t>Odilon Almeid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O Total Compensation Amount</t>
        </is>
      </c>
      <c r="B32" s="4" t="inlineStr">
        <is>
          <t xml:space="preserve"> </t>
        </is>
      </c>
      <c r="C32" s="4" t="inlineStr">
        <is>
          <t xml:space="preserve"> </t>
        </is>
      </c>
      <c r="D32" s="4" t="inlineStr">
        <is>
          <t xml:space="preserve"> </t>
        </is>
      </c>
      <c r="E32" s="5" t="n">
        <v>10280267</v>
      </c>
      <c r="F32" s="5" t="n">
        <v>8768059</v>
      </c>
      <c r="G32" s="5" t="n">
        <v>7001341</v>
      </c>
    </row>
    <row r="33">
      <c r="A33" s="4" t="inlineStr">
        <is>
          <t>PEO Actually Paid Compensation Amount</t>
        </is>
      </c>
      <c r="B33" s="4" t="inlineStr">
        <is>
          <t xml:space="preserve"> </t>
        </is>
      </c>
      <c r="C33" s="4" t="inlineStr">
        <is>
          <t xml:space="preserve"> </t>
        </is>
      </c>
      <c r="D33" s="4" t="inlineStr">
        <is>
          <t xml:space="preserve"> </t>
        </is>
      </c>
      <c r="E33" s="6" t="n">
        <v>-5735389</v>
      </c>
      <c r="F33" s="5" t="n">
        <v>2003203</v>
      </c>
      <c r="G33" s="6" t="n">
        <v>10687663</v>
      </c>
    </row>
    <row r="34">
      <c r="A34" s="4" t="inlineStr">
        <is>
          <t>PEO Name</t>
        </is>
      </c>
      <c r="B34" s="4" t="inlineStr">
        <is>
          <t xml:space="preserve"> </t>
        </is>
      </c>
      <c r="C34" s="4" t="inlineStr">
        <is>
          <t>Odilon Almeida</t>
        </is>
      </c>
      <c r="D34" s="4" t="inlineStr">
        <is>
          <t>Odilon Almeida</t>
        </is>
      </c>
      <c r="E34" s="4" t="inlineStr">
        <is>
          <t xml:space="preserve"> </t>
        </is>
      </c>
      <c r="F34" s="4" t="inlineStr">
        <is>
          <t>Odilon Almeida</t>
        </is>
      </c>
      <c r="G34" s="4" t="inlineStr">
        <is>
          <t xml:space="preserve"> </t>
        </is>
      </c>
    </row>
    <row r="35">
      <c r="A35" s="4" t="inlineStr">
        <is>
          <t>Thomas W. Warsop, I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4" t="inlineStr">
        <is>
          <t xml:space="preserve"> </t>
        </is>
      </c>
      <c r="E37" s="6" t="n">
        <v>577608</v>
      </c>
      <c r="F37" s="5" t="n">
        <v>0</v>
      </c>
      <c r="G37" s="6" t="n">
        <v>0</v>
      </c>
    </row>
    <row r="38">
      <c r="A38" s="4" t="inlineStr">
        <is>
          <t>PEO Actually Paid Compensation Amount</t>
        </is>
      </c>
      <c r="B38" s="4" t="inlineStr">
        <is>
          <t xml:space="preserve"> </t>
        </is>
      </c>
      <c r="C38" s="4" t="inlineStr">
        <is>
          <t xml:space="preserve"> </t>
        </is>
      </c>
      <c r="D38" s="4" t="inlineStr">
        <is>
          <t xml:space="preserve"> </t>
        </is>
      </c>
      <c r="E38" s="6" t="n">
        <v>799949</v>
      </c>
      <c r="F38" s="6" t="n">
        <v>0</v>
      </c>
      <c r="G38" s="6" t="n">
        <v>0</v>
      </c>
    </row>
    <row r="39">
      <c r="A39" s="4" t="inlineStr">
        <is>
          <t>PEO Name</t>
        </is>
      </c>
      <c r="B39" s="4" t="inlineStr">
        <is>
          <t>Thomas W. Warsop, III</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aig Sa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PEO NEO Average Total Compensation Amount</t>
        </is>
      </c>
      <c r="B42" s="4" t="inlineStr">
        <is>
          <t xml:space="preserve"> </t>
        </is>
      </c>
      <c r="C42" s="4" t="inlineStr">
        <is>
          <t xml:space="preserve"> </t>
        </is>
      </c>
      <c r="D42" s="4" t="inlineStr">
        <is>
          <t xml:space="preserve"> </t>
        </is>
      </c>
      <c r="E42" s="4" t="inlineStr">
        <is>
          <t xml:space="preserve"> </t>
        </is>
      </c>
      <c r="F42" s="4" t="inlineStr">
        <is>
          <t xml:space="preserve"> </t>
        </is>
      </c>
      <c r="G42" s="6" t="n">
        <v>85385</v>
      </c>
    </row>
    <row r="43">
      <c r="A43" s="4" t="inlineStr">
        <is>
          <t>Non-PEO NEO Average Compensation Actually Paid Amount</t>
        </is>
      </c>
      <c r="B43" s="4" t="inlineStr">
        <is>
          <t xml:space="preserve"> </t>
        </is>
      </c>
      <c r="C43" s="4" t="inlineStr">
        <is>
          <t xml:space="preserve"> </t>
        </is>
      </c>
      <c r="D43" s="4" t="inlineStr">
        <is>
          <t xml:space="preserve"> </t>
        </is>
      </c>
      <c r="E43" s="4" t="inlineStr">
        <is>
          <t xml:space="preserve"> </t>
        </is>
      </c>
      <c r="F43" s="4" t="inlineStr">
        <is>
          <t xml:space="preserve"> </t>
        </is>
      </c>
      <c r="G43" s="6" t="n">
        <v>-119010</v>
      </c>
    </row>
    <row r="44">
      <c r="A44" s="4" t="inlineStr">
        <is>
          <t>PEO [Member] | Odilon Almeida [Member] | Grant Date Fair Value of Stock Awards and Option Awards Granted in Fiscal Yea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6" t="n">
        <v>-7499989</v>
      </c>
      <c r="F46" s="6" t="n">
        <v>-7249979</v>
      </c>
      <c r="G46" s="6" t="n">
        <v>-6200006</v>
      </c>
    </row>
    <row r="47">
      <c r="A47" s="4" t="inlineStr">
        <is>
          <t>PEO [Member] | Odilon Almeida [Member] | Fair Value at Fiscal Year End of Outstanding and Unvested Stock Awards and Option Awards Granted in Fiscal Y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516852</v>
      </c>
      <c r="F49" s="6" t="n">
        <v>5268521</v>
      </c>
      <c r="G49" s="6" t="n">
        <v>9886328</v>
      </c>
    </row>
    <row r="50">
      <c r="A50" s="4" t="inlineStr">
        <is>
          <t>PEO [Member] | Odilon Almeida [Member] | Change in Fair Value of Outstanding and Unvested Stock Awards and Option Awards Granted in Prior Fiscal Yea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1540093</v>
      </c>
      <c r="F52" s="6" t="n">
        <v>-4783398</v>
      </c>
      <c r="G52" s="6" t="n">
        <v>0</v>
      </c>
    </row>
    <row r="53">
      <c r="A53" s="4" t="inlineStr">
        <is>
          <t>PEO [Member] | Odilon Almeida [Member] | Fair Value at Vesting of Stock Awards and Option Awards Granted in Fiscal Year That Vested During Fiscal Ye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383070</v>
      </c>
      <c r="F55" s="6" t="n">
        <v>0</v>
      </c>
      <c r="G55" s="6" t="n">
        <v>0</v>
      </c>
    </row>
    <row r="56">
      <c r="A56" s="4" t="inlineStr">
        <is>
          <t>PEO [Member] | Odilon Almeida [Member] | Change in Fair Value as of Vesting Date of Stock Awards and Option Awards Granted in Prior Fiscal Years For Which Applicable Vesting Conditions Were Satisfied During Fiscal 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429451</v>
      </c>
      <c r="F58" s="6" t="n">
        <v>0</v>
      </c>
      <c r="G58" s="6" t="n">
        <v>0</v>
      </c>
    </row>
    <row r="59">
      <c r="A59" s="4" t="inlineStr">
        <is>
          <t>PEO [Member] | Odilon Almeida [Member] | Fair Value as of Prior Fiscal Year End of Stock Awards and Option Awards Granted in Prior Fiscal Years That Failed to Meet Applicable Vesting Conditions During Fiscal Yea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7446046</v>
      </c>
      <c r="F61" s="6" t="n">
        <v>0</v>
      </c>
      <c r="G61" s="6" t="n">
        <v>0</v>
      </c>
    </row>
    <row r="62">
      <c r="A62" s="4" t="inlineStr">
        <is>
          <t>PEO [Member] | Thomas W. Warsop, III [Member] | Grant Date Fair Value of Stock Awards and Option Awards Granted in Fiscal Y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6" t="n">
        <v>0</v>
      </c>
      <c r="F64" s="6" t="n">
        <v>0</v>
      </c>
      <c r="G64" s="6" t="n">
        <v>0</v>
      </c>
    </row>
    <row r="65">
      <c r="A65" s="4" t="inlineStr">
        <is>
          <t>PEO [Member] | Thomas W. Warsop, III [Member] | Fair Value at Fiscal Year End of Outstanding and Unvested Stock Awards and Option Awards Granted in Fiscal Ye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6" t="n">
        <v>222341</v>
      </c>
      <c r="F67" s="6" t="n">
        <v>0</v>
      </c>
      <c r="G67" s="6" t="n">
        <v>0</v>
      </c>
    </row>
    <row r="68">
      <c r="A68" s="4" t="inlineStr">
        <is>
          <t>PEO [Member] | Thomas W. Warsop, III [Member] | Change in Fair Value of Outstanding and Unvested Stock Awards and Option Awards Granted in Prior Fiscal Yea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6" t="n">
        <v>0</v>
      </c>
      <c r="F70" s="6" t="n">
        <v>0</v>
      </c>
      <c r="G70" s="6" t="n">
        <v>0</v>
      </c>
    </row>
    <row r="71">
      <c r="A71" s="4" t="inlineStr">
        <is>
          <t>PEO [Member] | Thomas W. Warsop, III [Member] | Fair Value at Vesting of Stock Awards and Option Awards Granted in Fiscal Year That Vested During Fiscal Yea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6" t="n">
        <v>0</v>
      </c>
      <c r="F73" s="6" t="n">
        <v>0</v>
      </c>
      <c r="G73" s="6" t="n">
        <v>0</v>
      </c>
    </row>
    <row r="74">
      <c r="A74" s="4" t="inlineStr">
        <is>
          <t>PEO [Member] | Thomas W. Warsop, III [Member] | Change in Fair Value as of Vesting Date of Stock Awards and Option Awards Granted in Prior Fiscal Years For Which Applicable Vesting Conditions Were Satisfied During Fiscal Yea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6" t="n">
        <v>0</v>
      </c>
      <c r="F76" s="6" t="n">
        <v>0</v>
      </c>
      <c r="G76" s="6" t="n">
        <v>0</v>
      </c>
    </row>
    <row r="77">
      <c r="A77" s="4" t="inlineStr">
        <is>
          <t>PEO [Member] | Thomas W. Warsop, III [Member] | Fair Value as of Prior Fiscal Year End of Stock Awards and Option Awards Granted in Prior Fiscal Years That Failed to Meet Applicable Vesting Conditions During Fiscal Yea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6" t="n">
        <v>0</v>
      </c>
      <c r="F79" s="6" t="n">
        <v>0</v>
      </c>
      <c r="G79" s="6" t="n">
        <v>0</v>
      </c>
    </row>
    <row r="80">
      <c r="A80" s="4" t="inlineStr">
        <is>
          <t>Non-PEO NEO [Member] | Grant Date Fair Value of Stock Awards and Option Awards Granted in Fiscal Yea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6" t="n">
        <v>-1658331</v>
      </c>
      <c r="F82" s="6" t="n">
        <v>-1545208</v>
      </c>
      <c r="G82" s="6" t="n">
        <v>-1669991</v>
      </c>
    </row>
    <row r="83">
      <c r="A83" s="4" t="inlineStr">
        <is>
          <t>Non-PEO NEO [Member] | Fair Value at Fiscal Year End of Outstanding and Unvested Stock Awards and Option Awards Granted in Fiscal Yea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6" t="n">
        <v>846128</v>
      </c>
      <c r="F85" s="6" t="n">
        <v>1213298</v>
      </c>
      <c r="G85" s="6" t="n">
        <v>1843117</v>
      </c>
    </row>
    <row r="86">
      <c r="A86" s="4" t="inlineStr">
        <is>
          <t>Non-PEO NEO [Member] | Change in Fair Value of Outstanding and Unvested Stock Awards and Option Awards Granted in Prior Fiscal Yea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6" t="n">
        <v>-344896</v>
      </c>
      <c r="F88" s="6" t="n">
        <v>-726968</v>
      </c>
      <c r="G88" s="6" t="n">
        <v>-13493</v>
      </c>
    </row>
    <row r="89">
      <c r="A89" s="4" t="inlineStr">
        <is>
          <t>Non-PEO NEO [Member] | Fair Value at Vesting of Stock Awards and Option Awards Granted in Fiscal Year That Vested During Fiscal Yea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6" t="n">
        <v>11817</v>
      </c>
      <c r="F91" s="6" t="n">
        <v>0</v>
      </c>
      <c r="G91" s="6" t="n">
        <v>0</v>
      </c>
    </row>
    <row r="92">
      <c r="A92" s="4" t="inlineStr">
        <is>
          <t>Non-PEO NEO [Member] | Change in Fair Value as of Vesting Date of Stock Awards and Option Awards Granted in Prior Fiscal Years For Which Applicable Vesting Conditions Were Satisfied During Fiscal Y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6" t="n">
        <v>-227309</v>
      </c>
      <c r="F94" s="6" t="n">
        <v>-335364</v>
      </c>
      <c r="G94" s="6" t="n">
        <v>34993</v>
      </c>
    </row>
    <row r="95">
      <c r="A95" s="4" t="inlineStr">
        <is>
          <t>Non-PEO NEO [Member] | Fair Value as of Prior Fiscal Year End of Stock Awards and Option Awards Granted in Prior Fiscal Years That Failed to Meet Applicable Vesting Conditions During Fiscal Yea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5" t="n">
        <v>-287395</v>
      </c>
      <c r="F97" s="5" t="n">
        <v>0</v>
      </c>
      <c r="G97" s="5" t="n">
        <v>-792854</v>
      </c>
    </row>
  </sheetData>
  <mergeCells count="3">
    <mergeCell ref="A1:A2"/>
    <mergeCell ref="C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1:02:01Z</dcterms:created>
  <dcterms:modified xmlns:dcterms="http://purl.org/dc/terms/" xmlns:xsi="http://www.w3.org/2001/XMLSchema-instance" xsi:type="dcterms:W3CDTF">2023-04-18T11:02:01Z</dcterms:modified>
</cp:coreProperties>
</file>